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1. Organization, Purpose and Su" sheetId="7" state="visible" r:id="rId7"/>
    <sheet xmlns:r="http://schemas.openxmlformats.org/officeDocument/2006/relationships" name="2. Capital Contributions" sheetId="8" state="visible" r:id="rId8"/>
    <sheet xmlns:r="http://schemas.openxmlformats.org/officeDocument/2006/relationships" name="3. Cash and Cash Equivalents" sheetId="9" state="visible" r:id="rId9"/>
    <sheet xmlns:r="http://schemas.openxmlformats.org/officeDocument/2006/relationships" name="4. Investment in Pemberwick Fun" sheetId="10" state="visible" r:id="rId10"/>
    <sheet xmlns:r="http://schemas.openxmlformats.org/officeDocument/2006/relationships" name="5. Investment in Local Partners" sheetId="11" state="visible" r:id="rId11"/>
    <sheet xmlns:r="http://schemas.openxmlformats.org/officeDocument/2006/relationships" name="6. Transactions With General Pa" sheetId="12" state="visible" r:id="rId12"/>
    <sheet xmlns:r="http://schemas.openxmlformats.org/officeDocument/2006/relationships" name="7. Taxable Loss" sheetId="13" state="visible" r:id="rId13"/>
    <sheet xmlns:r="http://schemas.openxmlformats.org/officeDocument/2006/relationships" name="8. Fair Value of Financial Inst" sheetId="14" state="visible" r:id="rId14"/>
    <sheet xmlns:r="http://schemas.openxmlformats.org/officeDocument/2006/relationships" name="9. Going Concern Considerations" sheetId="15" state="visible" r:id="rId15"/>
    <sheet xmlns:r="http://schemas.openxmlformats.org/officeDocument/2006/relationships" name="1. Organization, Purpose and _2" sheetId="16" state="visible" r:id="rId16"/>
    <sheet xmlns:r="http://schemas.openxmlformats.org/officeDocument/2006/relationships" name="1. Organization, Purpose and _3" sheetId="17" state="visible" r:id="rId17"/>
    <sheet xmlns:r="http://schemas.openxmlformats.org/officeDocument/2006/relationships" name="1. Organization, Purpose and _4" sheetId="18" state="visible" r:id="rId18"/>
    <sheet xmlns:r="http://schemas.openxmlformats.org/officeDocument/2006/relationships" name="1. Organization, Purpose and _5" sheetId="19" state="visible" r:id="rId19"/>
    <sheet xmlns:r="http://schemas.openxmlformats.org/officeDocument/2006/relationships" name="1. Organization, Purpose and _6" sheetId="20" state="visible" r:id="rId20"/>
    <sheet xmlns:r="http://schemas.openxmlformats.org/officeDocument/2006/relationships" name="1. Organization, Purpose and _7" sheetId="21" state="visible" r:id="rId21"/>
    <sheet xmlns:r="http://schemas.openxmlformats.org/officeDocument/2006/relationships" name="1. Organization, Purpose and _8" sheetId="22" state="visible" r:id="rId22"/>
    <sheet xmlns:r="http://schemas.openxmlformats.org/officeDocument/2006/relationships" name="5. Investment in Local Partne_2" sheetId="23" state="visible" r:id="rId23"/>
    <sheet xmlns:r="http://schemas.openxmlformats.org/officeDocument/2006/relationships" name="5. Investment in Local Partne_3" sheetId="24" state="visible" r:id="rId24"/>
    <sheet xmlns:r="http://schemas.openxmlformats.org/officeDocument/2006/relationships" name="7. Taxable Loss_ Reconciliation" sheetId="25" state="visible" r:id="rId25"/>
    <sheet xmlns:r="http://schemas.openxmlformats.org/officeDocument/2006/relationships" name="7. Taxable Loss_ Differences Be" sheetId="26" state="visible" r:id="rId26"/>
    <sheet xmlns:r="http://schemas.openxmlformats.org/officeDocument/2006/relationships" name="2. Capital Contributions (Detai" sheetId="27" state="visible" r:id="rId27"/>
    <sheet xmlns:r="http://schemas.openxmlformats.org/officeDocument/2006/relationships" name="3. Cash and Cash Equivalents (D" sheetId="28" state="visible" r:id="rId28"/>
    <sheet xmlns:r="http://schemas.openxmlformats.org/officeDocument/2006/relationships" name="4. Investment in Pemberwick F_2" sheetId="29" state="visible" r:id="rId29"/>
    <sheet xmlns:r="http://schemas.openxmlformats.org/officeDocument/2006/relationships" name="4. Investment in Pemberwick F_3" sheetId="30" state="visible" r:id="rId30"/>
    <sheet xmlns:r="http://schemas.openxmlformats.org/officeDocument/2006/relationships" name="5. Investment in Local Partne_4" sheetId="31" state="visible" r:id="rId31"/>
    <sheet xmlns:r="http://schemas.openxmlformats.org/officeDocument/2006/relationships" name="5. Investment in Local Partne_5" sheetId="32" state="visible" r:id="rId32"/>
    <sheet xmlns:r="http://schemas.openxmlformats.org/officeDocument/2006/relationships" name="5. Investment in Local Partne_6" sheetId="33" state="visible" r:id="rId33"/>
    <sheet xmlns:r="http://schemas.openxmlformats.org/officeDocument/2006/relationships" name="5. Investment in Local Partne_7" sheetId="34" state="visible" r:id="rId34"/>
    <sheet xmlns:r="http://schemas.openxmlformats.org/officeDocument/2006/relationships" name="6. Transactions With General _2" sheetId="35" state="visible" r:id="rId35"/>
    <sheet xmlns:r="http://schemas.openxmlformats.org/officeDocument/2006/relationships" name="6. Transactions With General _3" sheetId="36" state="visible" r:id="rId36"/>
    <sheet xmlns:r="http://schemas.openxmlformats.org/officeDocument/2006/relationships" name="6. Transactions With General _4" sheetId="37" state="visible" r:id="rId37"/>
    <sheet xmlns:r="http://schemas.openxmlformats.org/officeDocument/2006/relationships" name="7. Taxable Loss_ Reconciliati_2" sheetId="38" state="visible" r:id="rId38"/>
    <sheet xmlns:r="http://schemas.openxmlformats.org/officeDocument/2006/relationships" name="7. Taxable Loss_ Differences _2" sheetId="39" state="visible" r:id="rId39"/>
  </sheets>
  <definedNames/>
  <calcPr calcId="124519" fullCalcOnLoad="1"/>
</workbook>
</file>

<file path=xl/sharedStrings.xml><?xml version="1.0" encoding="utf-8"?>
<sst xmlns="http://schemas.openxmlformats.org/spreadsheetml/2006/main" uniqueCount="254">
  <si>
    <t>Document and Entity Information - USD ($)</t>
  </si>
  <si>
    <t>12 Months Ended</t>
  </si>
  <si>
    <t>Mar. 30, 2019</t>
  </si>
  <si>
    <t>Aug. 31, 2018</t>
  </si>
  <si>
    <t>Details</t>
  </si>
  <si>
    <t>Registrant Name</t>
  </si>
  <si>
    <t>AMERICAN TAX CREDIT PROPERTIES III LP</t>
  </si>
  <si>
    <t>Registrant CIK</t>
  </si>
  <si>
    <t>0000856135</t>
  </si>
  <si>
    <t>SEC Form</t>
  </si>
  <si>
    <t>10-K</t>
  </si>
  <si>
    <t>Period End date</t>
  </si>
  <si>
    <t>Mar. 30,
		2019</t>
  </si>
  <si>
    <t>Fiscal Year End</t>
  </si>
  <si>
    <t>--03-30</t>
  </si>
  <si>
    <t>Tax Identification Number (TIN)</t>
  </si>
  <si>
    <t>13-3545006</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Amendment Flag</t>
  </si>
  <si>
    <t>Document Fiscal Year Focus</t>
  </si>
  <si>
    <t>2019</t>
  </si>
  <si>
    <t>Document Fiscal Period Focus</t>
  </si>
  <si>
    <t>FY</t>
  </si>
  <si>
    <t>Document Annual Report</t>
  </si>
  <si>
    <t>Document Transition Report</t>
  </si>
  <si>
    <t>Entity Incorporation, State Country Name</t>
  </si>
  <si>
    <t>Delaware</t>
  </si>
  <si>
    <t>Entity Address, Address Line One</t>
  </si>
  <si>
    <t>777 West Putnam Avenue</t>
  </si>
  <si>
    <t>Entity Address, City or Town</t>
  </si>
  <si>
    <t>Greenwich</t>
  </si>
  <si>
    <t>Entity Address, State or Province</t>
  </si>
  <si>
    <t>CT</t>
  </si>
  <si>
    <t>Entity Address, Postal Zip Code</t>
  </si>
  <si>
    <t>06830</t>
  </si>
  <si>
    <t>City Area Code</t>
  </si>
  <si>
    <t>(203)</t>
  </si>
  <si>
    <t>Local Phone Number</t>
  </si>
  <si>
    <t>869-0900</t>
  </si>
  <si>
    <t>Balance Sheets - USD ($)</t>
  </si>
  <si>
    <t>Mar. 30, 2018</t>
  </si>
  <si>
    <t>ASSETS</t>
  </si>
  <si>
    <t>Cash and cash equivalents</t>
  </si>
  <si>
    <t>Investment in Pemberwick Fund - a short duration bond fund</t>
  </si>
  <si>
    <t>Total assets</t>
  </si>
  <si>
    <t>Liabilities</t>
  </si>
  <si>
    <t>Accounts payable and accrued expenses</t>
  </si>
  <si>
    <t>Payable to general partner and affiliates</t>
  </si>
  <si>
    <t>Total Liabilities</t>
  </si>
  <si>
    <t>Commitments and contingencies</t>
  </si>
  <si>
    <t>Partners' deficit</t>
  </si>
  <si>
    <t>General partner</t>
  </si>
  <si>
    <t>Limited partners (35,883 units of limited partnership interest outstanding)</t>
  </si>
  <si>
    <t>Total equity (deficit)</t>
  </si>
  <si>
    <t>Total liabilities and equity (deficit)</t>
  </si>
  <si>
    <t>Balance Sheets - Parenthetical - shares</t>
  </si>
  <si>
    <t>Limited Partners' Capital Account, Units Outstanding</t>
  </si>
  <si>
    <t>Statements of Operations - USD ($)</t>
  </si>
  <si>
    <t>REVENUE</t>
  </si>
  <si>
    <t>Interest prior to unrealized gain</t>
  </si>
  <si>
    <t>Unrealized gain</t>
  </si>
  <si>
    <t>TOTAL REVENUE</t>
  </si>
  <si>
    <t>EXPENSES</t>
  </si>
  <si>
    <t>Administration fees - affiliate</t>
  </si>
  <si>
    <t>Management fees - affiliate</t>
  </si>
  <si>
    <t>Professional fees</t>
  </si>
  <si>
    <t>Printing, postage and other</t>
  </si>
  <si>
    <t>TOTAL EXPENSES</t>
  </si>
  <si>
    <t>Net Loss</t>
  </si>
  <si>
    <t>NET LOSS ATTRIBUTABLE TO</t>
  </si>
  <si>
    <t>Limited partners</t>
  </si>
  <si>
    <t>NET LOSS per unit of limited partnership interest (35,883 units of limited partnership interest)</t>
  </si>
  <si>
    <t>Statements of Changes in Partners' Deficit - USD ($)</t>
  </si>
  <si>
    <t>General Partner</t>
  </si>
  <si>
    <t>Limited Partners</t>
  </si>
  <si>
    <t>Total</t>
  </si>
  <si>
    <t>Partners' deficit at Mar. 30, 2017</t>
  </si>
  <si>
    <t>Partners' deficit at Mar. 30, 2018</t>
  </si>
  <si>
    <t>Partners' deficit at Mar. 30, 2019</t>
  </si>
  <si>
    <t>Statements of Cash Flows - USD ($)</t>
  </si>
  <si>
    <t>CASH FLOWS FROM OPERATING ACTIVITIES</t>
  </si>
  <si>
    <t>Interest received</t>
  </si>
  <si>
    <t>Cash paid for administration fees</t>
  </si>
  <si>
    <t>Cash paid for management fees</t>
  </si>
  <si>
    <t>Cash paid for professional fees</t>
  </si>
  <si>
    <t>Cash paid for printing, postage and other expenses</t>
  </si>
  <si>
    <t>Net cash used in operating activities</t>
  </si>
  <si>
    <t>CASH FLOWS FROM INVESTING ACTIVITIES</t>
  </si>
  <si>
    <t>Investments in Pemberwick Fund</t>
  </si>
  <si>
    <t>Redemptions from Pemberwick Fund</t>
  </si>
  <si>
    <t>Net cash provided by investing activities</t>
  </si>
  <si>
    <t>Net decrease in cash and cash equivalents</t>
  </si>
  <si>
    <t>Cash and cash equivalents at beginning of period</t>
  </si>
  <si>
    <t>CASH AND CASH EQUIVALENTS AT END OF PERIOD</t>
  </si>
  <si>
    <t>SIGNIFICANT NONCASH INVESTING AND FINANCING ACTIVITIES</t>
  </si>
  <si>
    <t>Unrealized gain on investment in Pemberwick Fund included in interest revenue</t>
  </si>
  <si>
    <t>RECONCILIATION OF NET LOSS TO NET CASH USED IN OPERATING ACTIVITIES</t>
  </si>
  <si>
    <t>Adjustments to reconcile net loss to net cash used in operating activities</t>
  </si>
  <si>
    <t>Loss on redemptions from Pemberwick Fund</t>
  </si>
  <si>
    <t>Increase (decrease) in payable to general partner and affiliates</t>
  </si>
  <si>
    <t>Increase (decrease) in accounts payable and accrued expenses</t>
  </si>
  <si>
    <t>1. Organization, Purpose and Summary of Significant Accounting Policies</t>
  </si>
  <si>
    <t>Notes</t>
  </si>
  <si>
    <t>1. Organization, Purpose and Summary of Significant Accounting Policies American Tax Credit Properties III L.P. (the "Partnership") was formed on September 21, 1989 and the Certificate of Limited Partnership of the Partnership was filed under the Delaware Revised Uniform Limited Partnership Act. There was no operating activity until admission of the limited partners (the Limited Partners) on June 13, 1990. The Partnership was formed to invest primarily in leveraged low-income multifamily residential complexes (the Property or Properties) that qualified for the low-income housing tax credit (the Low-income Housing Tax Credit) in accordance with Section 42 of the Internal Revenue Code (the IRC), through the acquisition of limited partner equity interests (the "Local Partnership Interest or "Local Partnership Interests") in partnerships (the "Local Partnership" or "Local Partnerships") that are the owners of the Properties. Such interests were acquired from 1990 to 1992. Richman Tax Credit Properties III L.P. (the "General Partner") was formed on September 21, 1989 to act as the General Partner of the Partnership. Basis of Accounting and Fiscal Year The Partnership's records are maintained on the accrual basis of accounting for both financial reporting and tax purposes. For financial reporting purposes, the Partnership's fiscal year ends March 30 and its quarterly periods end June 29, September 29 and December 30. The Local Partnerships have a calendar year for financial reporting purposes. The Partnership and the Local Partnerships each have a calendar year for income tax purposes. Investment in Local Partnerships During the years ended March 30, 2019 and 2018, the Partnership owned a Local Partnership Interest in one Local Partnership, Fulton Street Houses Limited Partnership (Fulton Street Houses). The Partnership accounts for its investment in Fulton Street Houses in accordance with the equity method of accounting, under which the investment is carried at cost and is adjusted for the Partnership's share of Fulton Street Houses results of operations and by cash distributions received. Equity in loss of investment in Fulton Street Houses allocated to the Partnership is recognized to the extent of the Partnerships investment balance in Fulton Street Houses. Equity in loss in excess of the Partnerships investment balance is allocated to other partners capital in Fulton Street Houses. Previously unrecognized equity in loss of Fulton Street Houses is recognized in the fiscal year in which equity in income is earned by Fulton Street Houses or additional investment is made by the Partnership. Distributions received subsequent to the elimination of the investment balance are recorded as other income from local partnership. As a result of cumulative equity losses and distributions, the Partnerships investment in Fulton Street Houses reached a zero balance in a prior year. The Partnership does not consolidate the accounts and activities of Fulton Street Houses, which is considered a Variable Interest Entity as defined by the Financial Accounting Standards Board (FASB) Accounting Standards Codification (ASC) Topic 810; Subtopic 10, because the Partnership is not considered the primary beneficiary. The Partnership's balance in investment in local partnership represents the maximum exposure to loss in connection with such investment. The Partnership's exposure to loss on Fulton Street Houses is mitigated by the condition and financial performance of the underlying Property as well as the financial strength of the general partner of the Fulton Street Houses (the Fulton Street Houses Local General Partner). In addition, the Fulton Street Houses partnership agreement grants the Fulton Street Houses Local General Partner the power to direct the activities that most significantly impact Fulton Street Houses economic success. As described above herein Note 1, the Partnerships investment in Fulton Street Houses reached a zero balance in a prior year. Advances and additional capital contributions (collectively the Advances) that are not required under the terms of the Local Partnerships partnership agreements but which are made to the Local Partnerships are recorded as investment in local partnerships. Certain Advances are considered by the Partnership to be voluntary loans to the respective Local Partnerships and the Partnership may be reimbursed at a future date to the extent such Local Partnerships generate distributable cash flow or receive proceeds from sale or refinancing. Cash and Cash Equivalents The Partnership considers all highly liquid investments purchased with an original maturity of three months or less at the date of acquisition to be cash equivalents. Cash and cash equivalents are stated at cost, which approximates market value. Fair Value Measurements ASC Topic 820 clarifies the principle that fair value should be based on the assumptions that market participants would use when pricing the asset or liability and establishes the following fair value hierarchy: · · · For instances in which the determination of the fair value measurement is based on inputs from different levels of the fair value hierarchy, the fair value measurement will fall within the lowest level input that is significant to the fair value measurement in its entirety. Investment in Pemberwick Fund The Partnership carries its investment in Pemberwick Fund (Pemberwick), an investment grade institutional short duration bond fund, at fair value. Realized and unrealized gains (losses) are included in (offset against) interest revenue (see discussion below herein Note 1 under Recent Accounting Pronouncements Income Taxes The Partnership is a pass-through entity for income tax purposes and, as such, is not subject to income taxes. Rather, all items of taxable income and deductions are passed through to and are reported by its part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the IRS) and other taxing authorities. Income tax returns filed by the Partnership are subject to examination by the IRS for a period of three years. While no Partnership income tax returns are currently being examined by the IRS, tax years subsequent to 2014 remain subject to examination. The accompanying financial statements do not reflect a provision for income taxes and the Partnership has no other tax positions which must be considered for disclosure. In accordance with ASC Topic 740; Subtopic 10, the Partnership has included in Note 7 disclosures related to differences in the financial and tax bases of accounting.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Recent Accounting Pronouncements As of March 31, 2018, the Partnership adopted Accounting Standards Update 2016-01, Recognition and Measurement of Financial Assets and Financial Liabilities (the Update). In addition to other provisions, the Update requires that changes in the fair value of certain investments be recognized through net income (loss) in the statement of operations. Accordingly, the unrealized gain or loss on Registrants investment in Pemberwick is included in interest revenue in the accompanying statements of operations. Certain prior year balances have been reclassified to conform to the current year presentation.</t>
  </si>
  <si>
    <t>2. Capital Contributions</t>
  </si>
  <si>
    <t xml:space="preserve">2. Capital Contributions On March 12, 1990, the Partnership commenced the offering of units (the Units) through Merrill Lynch, Pierce, Fenner &amp; Smith Incorporated (the "Selling Agent"). On June 13, 1990, December 27, 1990, December 31, 1991 and January 23, 1992, under the terms of the Amended and Restated Agreement of Limited Partnership of the Partnership, as amended (the "Partnership Agreement"), the General Partner admitted the Limited Partners to the Partnership in four closings. At these closings, subscriptions for a total of 35,883 Units representing $35,883,000 in Limited Partner capital contributions were accepted. In connection with the offering of Units, the Partnership incurred organization and offering costs of $4,418,530, of which $75,000 was capitalized as organization costs and $4,343,530 was charged to the Limited Partners' equity as syndication costs. The General Partner contributed $100 to the Partnership. Net loss was allocated 99% to the Limited Partners and 1% to the General Partner in accordance with the Partnership Agreement until such time as the Limited Partners' capital reached zero as a result of loss allocations, after which all losses have been allocated to the General Partner. Net income will be allocated 100% to the General Partner until such time as the total allocation agrees to the excess losses allocated to the General Partner in prior years. </t>
  </si>
  <si>
    <t>3. Cash and Cash Equivalents</t>
  </si>
  <si>
    <t xml:space="preserve">3. Cash and Cash Equivalents As of March 30, 2019, the Partnership has $1,136 in cash and cash equivalents, all of which is held in an account at a financial institution in which such account is insured up to $250,000 by the Federal Deposit Insurance Corporation (the FDIC). The entire amount is FDIC insured as of March 30, 2019. </t>
  </si>
  <si>
    <t>4. Investment in Pemberwick Fund</t>
  </si>
  <si>
    <t xml:space="preserve">4. Investment in Pemberwick Fund The Partnership carries its investment in Pemberwick, an investment grade institutional short duration bond fund, at fair value. Pemberwick was organized in February 2010 as a non-diversified open-end management investment company registered under the Investment Company Act of 1940, as amended, that seeks maximum current income consistent with liquidity and stability of principal. In selecting a portfolio of securities for Pemberwick, the investment advisor of Pemberwick (the Advisor) will select investments so that 90% of Pemberwicks assets will be rated A- or better by a nationally recognized statistical rating organization (NRSRO) such as Moodys Investor Services, Inc. (Moodys) and/or by Standard &amp; Poors Financial Services, LLC (S&amp;P) (or if commercial paper rated in the highest category) or, if a rating is not available, deemed to be of comparable quality by the Advisor, or securities issued by banking institutions operating in the United States and having assets in excess of $200 billion. The weighted average duration of Pemberwicks assets is approximately 2.62 years as of March 30, 2019. Redemptions from Pemberwick are immediately liquid and unrestricted. Pemberwicks net asset value (NAV) is $9.97 and $9.98 per share as of March 30, 2019 and 2018, respectively. The Partnerships investment in Pemberwick as of March 30, 2019 and 2018 is $259,570 and $309,296, respectively. The Partnership has recorded $61,177 of interest revenue from the date of its initial investment in Pemberwick through March 30, 2019, which includes an unrealized loss of $2,423. The fair value of the Partnerships investment in Pemberwick is classified within Level 1 of the fair value hierarchy of the guidance on Fair Value Measurements (see Note 1). Pemberwicks NAV was $10.00 as of June 18, 2019. The Advisor is an affiliate of the General Partner. For its services, the Advisor is entitled to receive an annual advisory fee of 0.25% of the average daily net assets of Pemberwick. The Advisor may, in its discretion, voluntarily waive its fees or reimburse certain Pemberwick expenses; however, the Advisor is not required to do so. The Advisor has waived all fees earned in excess of 0.15% since Pemberwicks inception and earned $396 and $596 in connection with the Partnerships investment in Pemberwick for the years ended March 30, 2019 and 2018, respectively, enough to cover its direct costs. The Advisors asset management affiliate, Richman Asset Management, Inc. (RAM) has agreed to reduce its administration and management fees (see Note 6) payable by the Partnership to the extent any fee of the Advisor payable by Pemberwick would be duplicative of any profit that RAM would receive from the Partnership. </t>
  </si>
  <si>
    <t>5. Investment in Local Partnerships</t>
  </si>
  <si>
    <t>5. Investment in Local Partnerships The Partnership initially acquired a Local Partnership Interest in forty-three Local Partnerships. As of March 30, 2019 and 2018, the Partnership owns a 99% Local Partnership Interest in one Local Partnership, Fulton Street Houses Limited Partnership (Fulton Street Houses). In connection with the initial purchase of forty-three Local Partnership Interests, under the terms of the partnership agreement of each Local Partnership, as of March 30, 2019 the Partnership is committed to make capital contributions in the aggregate of $29,384,966, which includes Advances to a certain Local Partnership and all of which has been paid. Fulton Street Houses owns a 36 unit subsidized and leveraged low-income multifamily residential complex located in Brooklyn, New York. The required holding period of each Property, in order to avoid Low-income Housing Tax Credit recapture, is fifteen years from the year in which the Low-income Housing Tax Credits commence on the last building of the Property (the Compliance Period). The Compliance Periods of all the Local Partnerships expired in a prior year. The rents of Fulton Street Houses are subject to specific laws, regulations and agreements with federal and state agencies. Equity in loss of investment in Fulton Street Houses is limited to the Partnerships investment balance in Fulton Street Houses; any excess is applied to other partners' capital in Fulton Street Houses (see Note 1). The amount of such excess losses applied to other partners' capital was $227,264 and $228,488 for the years ended December 31, 2018 and 2017, respectively, as reflected in the statements of operations of Fulton Street Houses herein Note 5. The balance sheets and statements of operations of Fulton Street Houses as of December 31, 2018 and 2017 and for the years then ended are reflected on pages 23 and 24, respectively. The balance sheets of Fulton Street Houses as of December 31, 2018 and 2017 are as follows: 2018 2017 ASSETS Cash and cash equivalents $ 194,455 $ 134,233 Rents receivable 6,645 10,959 Escrow deposits and reserves 27,137 4,879 Land 2 2 Buildings and improvements (net of accumulated depreciation of $5,936,955 and $5,692,901) 246,992 462,758 Other assets 57,304 109,294 $ 532,535 $ 722,125 LIABILITIES AND PARTNERS' EQUITY (DEFICIT) Liabilities Accounts payable and accrued expenses $ 29,421 $ 37,617 Due to related parties 657,424 657,410 Mortgage loans 3,869,930 3,869,930 Accrued interest 1,194,950 1,146,641 Other liabilities 41,237 41,394 5,792,962 5,752,992 Partners' equity (deficit) American Tax Credit Properties III L.P. Capital contributions, net of distributions 1,948,081 1,948,081 Cumulative loss (1,948,081) (1,948,081) -- -- General partner Capital contributions, net of distributions 100 100 Cumulative loss (5,260,527) (5,030,967) (5,260,427) (5,030,867) (5,260,427) (5,030,867) $ 532,535 $ 722,125 The statements of operations of Fulton Street Houses for the years ended December 31, 2018 and 2017 are as follows: 2018 2017 REVENUE Rental $ 427,850 $ 429,155 Interest and other 3,993 2,734 Total Revenue 431,843 431,889 EXPENSES Administrative 41,624 55,049 Payroll 84,324 73,709 Utilities 68,661 80,754 Operating and maintenance 70,739 79,768 Taxes and insurance 106,858 76,798 Financial 48,072 47,363 Depreciation 241,125 249,204 Total Expenses 661,403 662,645 NET LOSS $ (229,560) $ (230,756) NET LOSS ATTRIBUTABLE TO American Tax Credit Properties III L.P. $ -- $ -- General partner (includes $227,264 and $228,448 of Partnership losses in excess of investment) (229,560) (230,756) $(229,560) $(230,756)</t>
  </si>
  <si>
    <t>6. Transactions With General Partner and Affiliates</t>
  </si>
  <si>
    <t xml:space="preserve">6. Transactions with General Partner and Affiliates Pursuant to the terms of the Partnership Agreement, the Partnership incurs an annual management fee (the Management Fee) and an annual additional management fee (the Additional Management Fee) payable to the General Partner for its services in connection with the management of the affairs of the Partnership. The annual Management Fee is equal to the greater of $100,000 or 0.14% of Invested Assets (as such term is defined in the Partnership Agreement), while the annual Additional Management Fee is equal to 0.06% of Invested Assets. The cumulative total of the management fees and administration fees (see discussion below herein Note 6) is limited to 0.5% of Invested Assets. The Partnership incurred Management Fees and Additional Management Fees of $18,341 and $845, respectively, for each of the years ended March 30, 2019 and 2018. Such amounts are aggregated and reflected under the caption management fees - affiliate in the accompanying statements of operations. Unpaid Management Fees and Additional Management Fees in the cumulative amount of $1,326,217 and $1,308,031 are included in payable to general partner and affiliates in the accompanying balance sheets as of March 30, 2019 and 2018, respectively. In addition, pursuant to the terms of the Partnership Agreement, the Partnership is authorized to contract for administrative services provided to the Partnership. From the inception of the Partnership through November 23, 1999, such administrative services were provided by ML Fund Administrators Inc. (MLFA), an affiliate of the Selling Agent, pursuant to an Administrative Services Agreement. MLFA resigned the performance of its basic services under the Administrative Services Agreement effective November 23, 1999, with certain transitional services continued through April 30, 2000. The General Partner transitioned the administrative services to RAM without any changes to the terms of the Administrative Services Agreement. Pursuant to such agreement, </t>
  </si>
  <si>
    <t>7. Taxable Loss</t>
  </si>
  <si>
    <t>7. Taxable Loss A reconciliation of the financial statement net loss of the Partnership for the years ended March 30, 2019 and 2018 to the tax return loss for the years ended December 31, 2018 and 2017 is as follows: 2019 2018 Financial statement net loss for the years ended March 30, 2019 and 2018 $(84,571) $(88,291) Add (less) net transactions occurring between January 1, 2017 and March 30, 2017 -- (18,518) January 1, 2018 and March 30, 2018 (24,938) 24,938 January 1, 2019 and March 30, 2019 20,896 -- Adjusted financial statement net loss for the years ended December 31, 2018 and 2017 (88,613) (81,871) Management Fees and Administration Fees deductible for tax purposes when paid 29,014 (686,599) Equity in loss of investment in local partnerships (240,116) (221,866) Gain on sale of limited partner interests/local partnership properties -- (7,000) Unrealized (gain)/loss on Pemberwick Fund and other 4,079 (2,136) Tax return loss for the years ended December 31, 2018 and 2017 $(295,636) $(999,472) The differences between investment in local partnerships for financial reporting and tax purposes as of December 31, 2018 and 2017 are as follows: 2018 2017 Investment in local partnerships - financial reporting $ -- $ -- Investment in local partnerships - tax (5,745,174) (5,505,058) $ 5,745,174 $ 5,505,058 Payable to general partner and affiliates in the accompanying balance sheets represents accrued Management Fees and Administration Fees, which are not deductible for tax purposes until paid pursuant to IRC Section 267.</t>
  </si>
  <si>
    <t>8. Fair Value of Financial Instruments</t>
  </si>
  <si>
    <t>8. Fair Value of Financial Instruments Fair value estimates are dependent on subjective assumptions and involve significant uncertainties resulting in variability in estimates with changes in assumptions. Cash and cash equivalents The carrying amount approximates fair value and is classified within Level 1 of the fair value hierarchy of the guidance on Fair Value Measurements (see Note 1). Investment in Pemberwick Fund, a short duration bond fund The fair value of Pemberwick is based on current market quotes received from active markets. Pemberwicks NAV is calculated and published daily (see Note 4). Investment in local partnerships The carrying amount approximates fair value. The Partnership accounts for its investment in Fulton Street Houses in accordance with the equity method of accounting; such investment reached a zero balance in a prior year (see Note 1). The determination of fair value requires significant judgments, which include assumptions regarding capitalization rates, occupancy rates, projected operating results, availability of financing, exit plan, extended use provisions of Fulton Street Houses under the terms of the applicable financing agreements, comparable sales and other factors deemed necessary by the Partnership. The fair value of the investment in Fulton Street Houses was determined using Level 3 inputs under the fair value hierarchy of the guidance on Fair Value Measurements (see Note 1) as of March 30, 2019 and 2018 and is presented here for disclosure purposes only. Accounts payable and accrued expenses The carrying amount approximates fair value due to its short term nature. Payable to general partner and affiliates The carrying amount approximates fair value due to its short term nature.</t>
  </si>
  <si>
    <t>9. Going Concern Considerations</t>
  </si>
  <si>
    <t>9. Going Concern Considerations As of March 30, 2019, the Partnerships current liabilities exceed its liquid assets by approximately $2,407,000; such deficit is the result of accrued Management Fees and Administration Fees totaling approximately $2,642,000 (see Note 6). The General Partner and RAM have historically not required the payment of such fees on a current basis and have agreed to continue to defer receipt of such fees until such time as the Partnership has liquid assets available for payment. Management of the Partnership believes that such deferral will provide the Partnership with the ability to meet its other obligations as they come due for at least the twelve month period beginning on June 21, 2019.</t>
  </si>
  <si>
    <t>1. Organization, Purpose and Summary of Significant Accounting Policies: Basis of Accounting and Fiscal Year (Policies)</t>
  </si>
  <si>
    <t>Policies</t>
  </si>
  <si>
    <t>Basis of Accounting and Fiscal Year</t>
  </si>
  <si>
    <t>Basis of Accounting and Fiscal Year The Partnership's records are maintained on the accrual basis of accounting for both financial reporting and tax purposes. For financial reporting purposes, the Partnership's fiscal year ends March 30 and its quarterly periods end June 29, September 29 and December 30. The Local Partnerships have a calendar year for financial reporting purposes. The Partnership and the Local Partnerships each have a calendar year for income tax purposes.</t>
  </si>
  <si>
    <t>1. Organization, Purpose and Summary of Significant Accounting Policies: Investment in Local Partnerships (Policies)</t>
  </si>
  <si>
    <t>Investment in Local Partnerships</t>
  </si>
  <si>
    <t>Investment in Local Partnerships During the years ended March 30, 2019 and 2018, the Partnership owned a Local Partnership Interest in one Local Partnership, Fulton Street Houses Limited Partnership (Fulton Street Houses). The Partnership accounts for its investment in Fulton Street Houses in accordance with the equity method of accounting, under which the investment is carried at cost and is adjusted for the Partnership's share of Fulton Street Houses results of operations and by cash distributions received. Equity in loss of investment in Fulton Street Houses allocated to the Partnership is recognized to the extent of the Partnerships investment balance in Fulton Street Houses. Equity in loss in excess of the Partnerships investment balance is allocated to other partners capital in Fulton Street Houses. Previously unrecognized equity in loss of Fulton Street Houses is recognized in the fiscal year in which equity in income is earned by Fulton Street Houses or additional investment is made by the Partnership. Distributions received subsequent to the elimination of the investment balance are recorded as other income from local partnership. As a result of cumulative equity losses and distributions, the Partnerships investment in Fulton Street Houses reached a zero balance in a prior year. The Partnership does not consolidate the accounts and activities of Fulton Street Houses, which is considered a Variable Interest Entity as defined by the Financial Accounting Standards Board (FASB) Accounting Standards Codification (ASC) Topic 810; Subtopic 10, because the Partnership is not considered the primary beneficiary. The Partnership's balance in investment in local partnership represents the maximum exposure to loss in connection with such investment. The Partnership's exposure to loss on Fulton Street Houses is mitigated by the condition and financial performance of the underlying Property as well as the financial strength of the general partner of the Fulton Street Houses (the Fulton Street Houses Local General Partner). In addition, the Fulton Street Houses partnership agreement grants the Fulton Street Houses Local General Partner the power to direct the activities that most significantly impact Fulton Street Houses economic success. As described above herein Note 1, the Partnerships investment in Fulton Street Houses reached a zero balance in a prior year. Advances and additional capital contributions (collectively the Advances) that are not required under the terms of the Local Partnerships partnership agreements but which are made to the Local Partnerships are recorded as investment in local partnerships. Certain Advances are considered by the Partnership to be voluntary loans to the respective Local Partnerships and the Partnership may be reimbursed at a future date to the extent such Local Partnerships generate distributable cash flow or receive proceeds from sale or refinancing.</t>
  </si>
  <si>
    <t>1. Organization, Purpose and Summary of Significant Accounting Policies: Cash and Cash Equivalents (Policies)</t>
  </si>
  <si>
    <t>Cash and Cash Equivalents</t>
  </si>
  <si>
    <t>Cash and Cash Equivalents The Partnership considers all highly liquid investments purchased with an original maturity of three months or less at the date of acquisition to be cash equivalents. Cash and cash equivalents are stated at cost, which approximates market value.</t>
  </si>
  <si>
    <t>1. Organization, Purpose and Summary of Significant Accounting Policies: Fair Value Measurements (Policies)</t>
  </si>
  <si>
    <t>Fair Value Measurements</t>
  </si>
  <si>
    <t>Fair Value Measurements ASC Topic 820 clarifies the principle that fair value should be based on the assumptions that market participants would use when pricing the asset or liability and establishes the following fair value hierarchy: · · · For instances in which the determination of the fair value measurement is based on inputs from different levels of the fair value hierarchy, the fair value measurement will fall within the lowest level input that is significant to the fair value measurement in its entirety.</t>
  </si>
  <si>
    <t>1. Organization, Purpose and Summary of Significant Accounting Policies: Income Taxes (Policies)</t>
  </si>
  <si>
    <t>Income Taxes</t>
  </si>
  <si>
    <t>Income Taxes The Partnership is a pass-through entity for income tax purposes and, as such, is not subject to income taxes. Rather, all items of taxable income and deductions are passed through to and are reported by its part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the IRS) and other taxing authorities. Income tax returns filed by the Partnership are subject to examination by the IRS for a period of three years. While no Partnership income tax returns are currently being examined by the IRS, tax years subsequent to 2014 remain subject to examination. The accompanying financial statements do not reflect a provision for income taxes and the Partnership has no other tax positions which must be considered for disclosure. In accordance with ASC Topic 740; Subtopic 10, the Partnership has included in Note 7 disclosures related to differences in the financial and tax bases of accounting.</t>
  </si>
  <si>
    <t>1. Organization, Purpose and Summary of Significant Accounting Policies: Use of Estimates (Policies)</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si>
  <si>
    <t>1. Organization, Purpose and Summary of Significant Accounting Policies: Recent Accounting Pronouncements (Policies)</t>
  </si>
  <si>
    <t>Recent Accounting Pronouncements</t>
  </si>
  <si>
    <t>Recent Accounting Pronouncements As of March 31, 2018, the Partnership adopted Accounting Standards Update 2016-01, Recognition and Measurement of Financial Assets and Financial Liabilities (the Update). In addition to other provisions, the Update requires that changes in the fair value of certain investments be recognized through net income (loss) in the statement of operations. Accordingly, the unrealized gain or loss on Registrants investment in Pemberwick is included in interest revenue in the accompanying statements of operations. Certain prior year balances have been reclassified to conform to the current year presentation.</t>
  </si>
  <si>
    <t>5. Investment in Local Partnerships: Balance Sheets of Fulton Street Houses (Tables)</t>
  </si>
  <si>
    <t>Tables/Schedules</t>
  </si>
  <si>
    <t>Balance Sheets of Fulton Street Houses</t>
  </si>
  <si>
    <t xml:space="preserve"> 2018 2017 ASSETS Cash and cash equivalents $ 194,455 $ 134,233 Rents receivable 6,645 10,959 Escrow deposits and reserves 27,137 4,879 Land 2 2 Buildings and improvements (net of accumulated depreciation of $5,936,955 and $5,692,901) 246,992 462,758 Other assets 57,304 109,294 $ 532,535 $ 722,125 LIABILITIES AND PARTNERS' EQUITY (DEFICIT) Liabilities Accounts payable and accrued expenses $ 29,421 $ 37,617 Due to related parties 657,424 657,410 Mortgage loans 3,869,930 3,869,930 Accrued interest 1,194,950 1,146,641 Other liabilities 41,237 41,394 5,792,962 5,752,992 Partners' equity (deficit) American Tax Credit Properties III L.P. Capital contributions, net of distributions 1,948,081 1,948,081 Cumulative loss (1,948,081) (1,948,081) -- -- General partner Capital contributions, net of distributions 100 100 Cumulative loss (5,260,527) (5,030,967) (5,260,427) (5,030,867) (5,260,427) (5,030,867) $ 532,535 $ 722,125</t>
  </si>
  <si>
    <t>5. Investment in Local Partnerships: Statements of Operations of Fulton Street Houses (Tables)</t>
  </si>
  <si>
    <t>Statements of Operations of Fulton Street Houses</t>
  </si>
  <si>
    <t xml:space="preserve"> 2018 2017 REVENUE Rental $ 427,850 $ 429,155 Interest and other 3,993 2,734 Total Revenue 431,843 431,889 EXPENSES Administrative 41,624 55,049 Payroll 84,324 73,709 Utilities 68,661 80,754 Operating and maintenance 70,739 79,768 Taxes and insurance 106,858 76,798 Financial 48,072 47,363 Depreciation 241,125 249,204 Total Expenses 661,403 662,645 NET LOSS $ (229,560) $ (230,756) NET LOSS ATTRIBUTABLE TO American Tax Credit Properties III L.P. $ -- $ -- General partner (includes $227,264 and $228,448 of Partnership losses in excess of investment) (229,560) (230,756) $(229,560) $(230,756)</t>
  </si>
  <si>
    <t>7. Taxable Loss: Reconciliation of Financial Statement Net Loss to the Tax Return Loss (Tables)</t>
  </si>
  <si>
    <t>Reconciliation of Financial Statement Net Loss to the Tax Return Loss</t>
  </si>
  <si>
    <t xml:space="preserve"> 2019 2018 Financial statement net loss for the years ended March 30, 2019 and 2018 $(84,571) $(88,291) Add (less) net transactions occurring between January 1, 2017 and March 30, 2017 -- (18,518) January 1, 2018 and March 30, 2018 (24,938) 24,938 January 1, 2019 and March 30, 2019 20,896 -- Adjusted financial statement net loss for the years ended December 31, 2018 and 2017 (88,613) (81,871) Management Fees and Administration Fees deductible for tax purposes when paid 29,014 (686,599) Equity in loss of investment in local partnerships (240,116) (221,866) Gain on sale of limited partner interests/local partnership properties -- (7,000) Unrealized (gain)/loss on Pemberwick Fund and other 4,079 (2,136) Tax return loss for the years ended December 31, 2018 and 2017 $(295,636) $(999,472)</t>
  </si>
  <si>
    <t>7. Taxable Loss: Differences Between Investment in Local Partnerships for Financial Reporting and Tax Purposes (Tables)</t>
  </si>
  <si>
    <t>Differences Between Investment in Local Partnerships for Financial Reporting and Tax Purposes</t>
  </si>
  <si>
    <t xml:space="preserve"> 2018 2017 Investment in local partnerships - financial reporting $ -- $ -- Investment in local partnerships - tax (5,745,174) (5,505,058) $ 5,745,174 $ 5,505,058</t>
  </si>
  <si>
    <t>2. Capital Contributions (Details) - USD ($)</t>
  </si>
  <si>
    <t>Limited Partners' Contributions in Connection with the Partnership Offering</t>
  </si>
  <si>
    <t>Organization and Offering Costs incurred in connection with the Partnership offering</t>
  </si>
  <si>
    <t>Organization Costs Capitalized in Connection with the Partnership Offering</t>
  </si>
  <si>
    <t>Syndication Costs Charged to the Limited Partners' Equity in Connection with the Partnership Offering</t>
  </si>
  <si>
    <t>General Partner Contribution in Connection with the Partnership Offering</t>
  </si>
  <si>
    <t>3. Cash and Cash Equivalents (Details) - USD ($)</t>
  </si>
  <si>
    <t>Mar. 30, 2017</t>
  </si>
  <si>
    <t>Maximum insured at each institution</t>
  </si>
  <si>
    <t>4. Investment in Pemberwick Fund (Details)</t>
  </si>
  <si>
    <t>Mar. 30, 2019USD ($)$ / shares</t>
  </si>
  <si>
    <t>Jun. 18, 2019$ / shares</t>
  </si>
  <si>
    <t>Mar. 30, 2018USD ($)$ / shares</t>
  </si>
  <si>
    <t>Weighted Average Duration of Pemberwick's assets in years</t>
  </si>
  <si>
    <t>Pemberwick Net Asset Value | $ / shares</t>
  </si>
  <si>
    <t>Aggregate interest revenue from investment in Pemberwick</t>
  </si>
  <si>
    <t>Unrealized loss included in aggregate interest revenue from investment in Pemberwick</t>
  </si>
  <si>
    <t>4. Investment in Pemberwick Fund: Advisory Fee (Details) - USD ($)</t>
  </si>
  <si>
    <t>Advisory Fee</t>
  </si>
  <si>
    <t>5. Investment in Local Partnerships (Details)</t>
  </si>
  <si>
    <t>Mar. 30, 2019USD ($)</t>
  </si>
  <si>
    <t>Capital contributions in the aggregate</t>
  </si>
  <si>
    <t>5. Investment in Local Partnerships: Partnership losses in excess of investment (Details) - USD ($)</t>
  </si>
  <si>
    <t>Dec. 31, 2018</t>
  </si>
  <si>
    <t>Dec. 31, 2017</t>
  </si>
  <si>
    <t>Excess Losses Applied to Other Partners' Capital</t>
  </si>
  <si>
    <t>5. Investment in Local Partnerships: Balance Sheets of Fulton Street Houses (Details) - Combined Balance Sheets - USD ($)</t>
  </si>
  <si>
    <t>Rents receivable</t>
  </si>
  <si>
    <t>Escrow deposits and reserves</t>
  </si>
  <si>
    <t>Land</t>
  </si>
  <si>
    <t>Buildings and improvements, net</t>
  </si>
  <si>
    <t>Other assets</t>
  </si>
  <si>
    <t>Due to related parties</t>
  </si>
  <si>
    <t>Mortgage loans</t>
  </si>
  <si>
    <t>Accrued interest</t>
  </si>
  <si>
    <t>Other liabilities</t>
  </si>
  <si>
    <t>Total liabilities</t>
  </si>
  <si>
    <t>American Tax Credit Properties III L.P. Capital contributions, net of distributions</t>
  </si>
  <si>
    <t>American Tax Credit Properties III L.P. Cumulative loss</t>
  </si>
  <si>
    <t>Total American Tax Credit Properties III L.P.</t>
  </si>
  <si>
    <t>General Partner Capital contributions, net of distributions</t>
  </si>
  <si>
    <t>General Partner Cumulative loss</t>
  </si>
  <si>
    <t>Total General partner</t>
  </si>
  <si>
    <t>Total liabilities &amp; equity (deficit)</t>
  </si>
  <si>
    <t>5. Investment in Local Partnerships: Statements of Operations of Fulton Street Houses (Details) - Combined Statements of Operations - USD ($)</t>
  </si>
  <si>
    <t>Rental</t>
  </si>
  <si>
    <t>Interest and other</t>
  </si>
  <si>
    <t>Administrative</t>
  </si>
  <si>
    <t>Payroll</t>
  </si>
  <si>
    <t>Utilities</t>
  </si>
  <si>
    <t>Operating and maintenance</t>
  </si>
  <si>
    <t>Taxes and insurance</t>
  </si>
  <si>
    <t>Financial</t>
  </si>
  <si>
    <t>Depreciation</t>
  </si>
  <si>
    <t>NET LOSS</t>
  </si>
  <si>
    <t>Net Loss Attributable To American Tax Credit Properties III L.P.</t>
  </si>
  <si>
    <t>Net Loss Attributable To General Partner (includes $227,264 and $228,448 of Partnership losses in excess of investment)</t>
  </si>
  <si>
    <t>6. Transactions With General Partner and Affiliates (Details) - USD ($)</t>
  </si>
  <si>
    <t>Maximum Annual Management Fee</t>
  </si>
  <si>
    <t>The annual Management Fee is equal to the greater of $100,000 or 0.14% of Invested Assets (as such term is defined in the Partnership Agreement), while the annual Additional Management Fee is equal to 0.06% of Invested Assets</t>
  </si>
  <si>
    <t>Cumulative Total of the Management Fees and Administration Fees</t>
  </si>
  <si>
    <t>The cumulative total of the management fees and administration fees (see discussion below herein Note 6) is limited to 0.5% of Invested Assets</t>
  </si>
  <si>
    <t>Incurred Management Fees</t>
  </si>
  <si>
    <t>Incurred Additional Management Fees</t>
  </si>
  <si>
    <t>Maximum Annual Administration Fee</t>
  </si>
  <si>
    <t>The annual Administration Fee is equal to the greater of $100,000 or 0.14% of Invested Assets, while the annual Additional Administration Fee is equal to 0.06% of Invested Assets. The cumulative total of the administration fees and management fees is limited as described above herein Note 6.</t>
  </si>
  <si>
    <t>Incurred Administration Fees</t>
  </si>
  <si>
    <t>Incurred Additional Administration Fees</t>
  </si>
  <si>
    <t>6. Transactions With General Partner and Affiliates: Unpaid Management and Additional Management Fees (Details) - USD ($)</t>
  </si>
  <si>
    <t>Unpaid Management and Additional Management Fees Included in Payable to General Partner and Affiliates</t>
  </si>
  <si>
    <t>6. Transactions With General Partner and Affiliates: Unpaid Administration and Additional Administration Fees (Details) - USD ($)</t>
  </si>
  <si>
    <t>Unpaid Administration Fees and Additional Administration Fees Included in Payable to General Partner and Affiliates</t>
  </si>
  <si>
    <t>7. Taxable Loss: Reconciliation of Financial Statement Net Loss to the Tax Return Loss (Details) - USD ($)</t>
  </si>
  <si>
    <t>3 Months Ended</t>
  </si>
  <si>
    <t>Add (less) net transactions occurring between Jan 1 and Mar 30</t>
  </si>
  <si>
    <t>Adjusted financial statement net loss for the years ended December 31, 2018 and 2017</t>
  </si>
  <si>
    <t>Management Fees and Administration Fees deductible for tax purposes when paid</t>
  </si>
  <si>
    <t>Equity in loss of investment in local partnerships</t>
  </si>
  <si>
    <t>Gain on sale of limited partner interests / local partnership properties</t>
  </si>
  <si>
    <t>Unrealized (gain)/loss on Pemberwick Fund and other</t>
  </si>
  <si>
    <t>Tax return loss for the years ended December 31, 2018 and 2017</t>
  </si>
  <si>
    <t>7. Taxable Loss: Differences Between Investment in Local Partnerships for Financial Reporting and Tax Purposes (Details) - USD ($)</t>
  </si>
  <si>
    <t>Investment in local partnerships - financial reporting</t>
  </si>
  <si>
    <t>Investment in local partnerships - tax</t>
  </si>
  <si>
    <t>Differences between the investment in local partnerships for tax and financial reporting purpo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5" t="n">
        <v>0</v>
      </c>
    </row>
    <row r="11" spans="1:3">
      <c r="A11" s="4" t="s">
        <v>18</v>
      </c>
      <c r="C11" s="6" t="n">
        <v>0</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5</v>
      </c>
    </row>
    <row r="17" spans="1:3">
      <c r="A17" s="4" t="s">
        <v>27</v>
      </c>
      <c r="B17" s="4" t="s">
        <v>28</v>
      </c>
    </row>
    <row r="18" spans="1:3">
      <c r="A18" s="4" t="s">
        <v>29</v>
      </c>
      <c r="B18" s="4" t="s">
        <v>30</v>
      </c>
    </row>
    <row r="19" spans="1:3">
      <c r="A19" s="4" t="s">
        <v>31</v>
      </c>
      <c r="B19" s="4" t="s">
        <v>28</v>
      </c>
    </row>
    <row r="20" spans="1:3">
      <c r="A20" s="4" t="s">
        <v>32</v>
      </c>
      <c r="B20" s="4" t="s">
        <v>28</v>
      </c>
    </row>
    <row r="21" spans="1:3">
      <c r="A21" s="4" t="s">
        <v>33</v>
      </c>
      <c r="B21" s="4" t="s">
        <v>34</v>
      </c>
    </row>
    <row r="22" spans="1:3">
      <c r="A22" s="4" t="s">
        <v>35</v>
      </c>
      <c r="B22" s="4" t="s">
        <v>36</v>
      </c>
    </row>
    <row r="23" spans="1:3">
      <c r="A23" s="4" t="s">
        <v>37</v>
      </c>
      <c r="B23" s="4" t="s">
        <v>30</v>
      </c>
    </row>
    <row r="24" spans="1:3">
      <c r="A24" s="4" t="s">
        <v>38</v>
      </c>
      <c r="B24" s="4" t="s">
        <v>28</v>
      </c>
    </row>
    <row r="25" spans="1:3">
      <c r="A25" s="4" t="s">
        <v>39</v>
      </c>
      <c r="B25" s="4" t="s">
        <v>40</v>
      </c>
    </row>
    <row r="26" spans="1:3">
      <c r="A26" s="4" t="s">
        <v>41</v>
      </c>
      <c r="B26" s="4" t="s">
        <v>42</v>
      </c>
    </row>
    <row r="27" spans="1:3">
      <c r="A27" s="4" t="s">
        <v>43</v>
      </c>
      <c r="B27" s="4" t="s">
        <v>44</v>
      </c>
    </row>
    <row r="28" spans="1:3">
      <c r="A28" s="4" t="s">
        <v>45</v>
      </c>
      <c r="B28" s="4" t="s">
        <v>46</v>
      </c>
    </row>
    <row r="29" spans="1:3">
      <c r="A29" s="4" t="s">
        <v>47</v>
      </c>
      <c r="B29" s="4" t="s">
        <v>48</v>
      </c>
    </row>
    <row r="30" spans="1:3">
      <c r="A30" s="4" t="s">
        <v>49</v>
      </c>
      <c r="B30" s="4" t="s">
        <v>50</v>
      </c>
    </row>
    <row r="31" spans="1:3">
      <c r="A31" s="4" t="s">
        <v>51</v>
      </c>
      <c r="B31"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16</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16</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8</v>
      </c>
      <c r="B1" s="2" t="s">
        <v>1</v>
      </c>
    </row>
    <row r="2" spans="1:2">
      <c r="B2" s="2" t="s">
        <v>2</v>
      </c>
    </row>
    <row r="3" spans="1:2">
      <c r="A3" s="3" t="s">
        <v>116</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16</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v>
      </c>
      <c r="B1" s="2" t="s">
        <v>2</v>
      </c>
      <c r="C1" s="2" t="s">
        <v>54</v>
      </c>
    </row>
    <row r="2" spans="1:3">
      <c r="A2" s="3" t="s">
        <v>55</v>
      </c>
    </row>
    <row r="3" spans="1:3">
      <c r="A3" s="4" t="s">
        <v>56</v>
      </c>
      <c r="B3" s="6" t="n">
        <v>1136</v>
      </c>
      <c r="C3" s="6" t="n">
        <v>4009</v>
      </c>
    </row>
    <row r="4" spans="1:3">
      <c r="A4" s="4" t="s">
        <v>57</v>
      </c>
      <c r="B4" s="5" t="n">
        <v>259570</v>
      </c>
      <c r="C4" s="5" t="n">
        <v>309296</v>
      </c>
    </row>
    <row r="5" spans="1:3">
      <c r="A5" s="4" t="s">
        <v>58</v>
      </c>
      <c r="B5" s="5" t="n">
        <v>260706</v>
      </c>
      <c r="C5" s="5" t="n">
        <v>313305</v>
      </c>
    </row>
    <row r="6" spans="1:3">
      <c r="A6" s="3" t="s">
        <v>59</v>
      </c>
    </row>
    <row r="7" spans="1:3">
      <c r="A7" s="4" t="s">
        <v>60</v>
      </c>
      <c r="B7" s="5" t="n">
        <v>25693</v>
      </c>
      <c r="C7" s="5" t="n">
        <v>21771</v>
      </c>
    </row>
    <row r="8" spans="1:3">
      <c r="A8" s="4" t="s">
        <v>61</v>
      </c>
      <c r="B8" s="5" t="n">
        <v>2642241</v>
      </c>
      <c r="C8" s="5" t="n">
        <v>2614191</v>
      </c>
    </row>
    <row r="9" spans="1:3">
      <c r="A9" s="4" t="s">
        <v>62</v>
      </c>
      <c r="B9" s="5" t="n">
        <v>2667934</v>
      </c>
      <c r="C9" s="5" t="n">
        <v>2635962</v>
      </c>
    </row>
    <row r="10" spans="1:3">
      <c r="A10" s="4" t="s">
        <v>63</v>
      </c>
      <c r="B10" s="5" t="n">
        <v>0</v>
      </c>
      <c r="C10" s="5" t="n">
        <v>0</v>
      </c>
    </row>
    <row r="11" spans="1:3">
      <c r="A11" s="3" t="s">
        <v>64</v>
      </c>
    </row>
    <row r="12" spans="1:3">
      <c r="A12" s="4" t="s">
        <v>65</v>
      </c>
      <c r="B12" s="5" t="n">
        <v>-2236424</v>
      </c>
      <c r="C12" s="5" t="n">
        <v>-2151853</v>
      </c>
    </row>
    <row r="13" spans="1:3">
      <c r="A13" s="4" t="s">
        <v>66</v>
      </c>
      <c r="B13" s="5" t="n">
        <v>-170804</v>
      </c>
      <c r="C13" s="5" t="n">
        <v>-170804</v>
      </c>
    </row>
    <row r="14" spans="1:3">
      <c r="A14" s="4" t="s">
        <v>67</v>
      </c>
      <c r="B14" s="5" t="n">
        <v>-2407228</v>
      </c>
      <c r="C14" s="5" t="n">
        <v>-2322657</v>
      </c>
    </row>
    <row r="15" spans="1:3">
      <c r="A15" s="4" t="s">
        <v>68</v>
      </c>
      <c r="B15" s="6" t="n">
        <v>260706</v>
      </c>
      <c r="C15" s="6" t="n">
        <v>313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54</v>
      </c>
    </row>
    <row r="2" spans="1:3">
      <c r="A2" s="3" t="s">
        <v>4</v>
      </c>
    </row>
    <row r="3" spans="1:3">
      <c r="A3" s="4" t="s">
        <v>70</v>
      </c>
      <c r="B3" s="5" t="n">
        <v>35883</v>
      </c>
      <c r="C3" s="5" t="n">
        <v>35883</v>
      </c>
    </row>
    <row r="4" spans="1:3">
      <c r="A4" s="4" t="s">
        <v>170</v>
      </c>
      <c r="B4" s="6" t="n">
        <v>35883000</v>
      </c>
      <c r="C4" s="6" t="n">
        <v>35883000</v>
      </c>
    </row>
    <row r="5" spans="1:3">
      <c r="A5" s="4" t="s">
        <v>171</v>
      </c>
      <c r="B5" s="5" t="n">
        <v>4418530</v>
      </c>
      <c r="C5" s="5" t="n">
        <v>4418530</v>
      </c>
    </row>
    <row r="6" spans="1:3">
      <c r="A6" s="4" t="s">
        <v>172</v>
      </c>
      <c r="B6" s="5" t="n">
        <v>75000</v>
      </c>
      <c r="C6" s="5" t="n">
        <v>75000</v>
      </c>
    </row>
    <row r="7" spans="1:3">
      <c r="A7" s="4" t="s">
        <v>173</v>
      </c>
      <c r="B7" s="5" t="n">
        <v>4343530</v>
      </c>
      <c r="C7" s="5" t="n">
        <v>4343530</v>
      </c>
    </row>
    <row r="8" spans="1:3">
      <c r="A8" s="4" t="s">
        <v>174</v>
      </c>
      <c r="B8" s="6" t="n">
        <v>100</v>
      </c>
      <c r="C8" s="6"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75</v>
      </c>
      <c r="B1" s="2" t="s">
        <v>2</v>
      </c>
      <c r="C1" s="2" t="s">
        <v>54</v>
      </c>
      <c r="D1" s="2" t="s">
        <v>176</v>
      </c>
    </row>
    <row r="2" spans="1:4">
      <c r="A2" s="3" t="s">
        <v>4</v>
      </c>
    </row>
    <row r="3" spans="1:4">
      <c r="A3" s="4" t="s">
        <v>56</v>
      </c>
      <c r="B3" s="6" t="n">
        <v>1136</v>
      </c>
      <c r="C3" s="6" t="n">
        <v>4009</v>
      </c>
      <c r="D3" s="6" t="n">
        <v>62429</v>
      </c>
    </row>
    <row r="4" spans="1:4">
      <c r="A4" s="4" t="s">
        <v>177</v>
      </c>
      <c r="B4" s="6" t="n">
        <v>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1"/>
  </cols>
  <sheetData>
    <row r="1" spans="1:4">
      <c r="A1" s="1" t="s">
        <v>178</v>
      </c>
      <c r="B1" s="2" t="s">
        <v>1</v>
      </c>
    </row>
    <row r="2" spans="1:4">
      <c r="B2" s="2" t="s">
        <v>179</v>
      </c>
      <c r="C2" s="2" t="s">
        <v>180</v>
      </c>
      <c r="D2" s="2" t="s">
        <v>181</v>
      </c>
    </row>
    <row r="3" spans="1:4">
      <c r="A3" s="3" t="s">
        <v>4</v>
      </c>
    </row>
    <row r="4" spans="1:4">
      <c r="A4" s="4" t="s">
        <v>182</v>
      </c>
      <c r="B4" s="7" t="n">
        <v>2.62</v>
      </c>
    </row>
    <row r="5" spans="1:4">
      <c r="A5" s="4" t="s">
        <v>183</v>
      </c>
      <c r="B5" s="8" t="n">
        <v>9.970000000000001</v>
      </c>
      <c r="C5" s="6" t="n">
        <v>10</v>
      </c>
      <c r="D5" s="8" t="n">
        <v>9.98</v>
      </c>
    </row>
    <row r="6" spans="1:4">
      <c r="A6" s="4" t="s">
        <v>57</v>
      </c>
      <c r="B6" s="6" t="n">
        <v>259570</v>
      </c>
      <c r="D6" s="6" t="n">
        <v>309296</v>
      </c>
    </row>
    <row r="7" spans="1:4">
      <c r="A7" s="4" t="s">
        <v>184</v>
      </c>
      <c r="B7" s="5" t="n">
        <v>61177</v>
      </c>
    </row>
    <row r="8" spans="1:4">
      <c r="A8" s="4" t="s">
        <v>185</v>
      </c>
      <c r="B8" s="6" t="n">
        <v>24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v>
      </c>
      <c r="B1" s="2" t="s">
        <v>2</v>
      </c>
      <c r="C1" s="2" t="s">
        <v>54</v>
      </c>
    </row>
    <row r="2" spans="1:3">
      <c r="A2" s="3" t="s">
        <v>4</v>
      </c>
    </row>
    <row r="3" spans="1:3">
      <c r="A3" s="4" t="s">
        <v>70</v>
      </c>
      <c r="B3" s="5" t="n">
        <v>35883</v>
      </c>
      <c r="C3" s="5" t="n">
        <v>35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86</v>
      </c>
      <c r="B1" s="2" t="s">
        <v>1</v>
      </c>
    </row>
    <row r="2" spans="1:3">
      <c r="B2" s="2" t="s">
        <v>2</v>
      </c>
      <c r="C2" s="2" t="s">
        <v>54</v>
      </c>
    </row>
    <row r="3" spans="1:3">
      <c r="A3" s="3" t="s">
        <v>4</v>
      </c>
    </row>
    <row r="4" spans="1:3">
      <c r="A4" s="4" t="s">
        <v>187</v>
      </c>
      <c r="B4" s="6" t="n">
        <v>396</v>
      </c>
      <c r="C4" s="6" t="n">
        <v>5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188</v>
      </c>
      <c r="B1" s="2" t="s">
        <v>189</v>
      </c>
    </row>
    <row r="2" spans="1:2">
      <c r="A2" s="3" t="s">
        <v>4</v>
      </c>
    </row>
    <row r="3" spans="1:2">
      <c r="A3" s="4" t="s">
        <v>190</v>
      </c>
      <c r="B3" s="6" t="n">
        <v>293849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192</v>
      </c>
      <c r="C2" s="2" t="s">
        <v>193</v>
      </c>
    </row>
    <row r="3" spans="1:3">
      <c r="A3" s="3" t="s">
        <v>4</v>
      </c>
    </row>
    <row r="4" spans="1:3">
      <c r="A4" s="4" t="s">
        <v>194</v>
      </c>
      <c r="B4" s="6" t="n">
        <v>227264</v>
      </c>
      <c r="C4" s="6" t="n">
        <v>2284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192</v>
      </c>
      <c r="C1" s="2" t="s">
        <v>193</v>
      </c>
    </row>
    <row r="2" spans="1:3">
      <c r="A2" s="4" t="s">
        <v>56</v>
      </c>
      <c r="B2" s="6" t="n">
        <v>194455</v>
      </c>
      <c r="C2" s="6" t="n">
        <v>134233</v>
      </c>
    </row>
    <row r="3" spans="1:3">
      <c r="A3" s="4" t="s">
        <v>196</v>
      </c>
      <c r="B3" s="5" t="n">
        <v>6645</v>
      </c>
      <c r="C3" s="5" t="n">
        <v>10959</v>
      </c>
    </row>
    <row r="4" spans="1:3">
      <c r="A4" s="4" t="s">
        <v>197</v>
      </c>
      <c r="B4" s="5" t="n">
        <v>27137</v>
      </c>
      <c r="C4" s="5" t="n">
        <v>4879</v>
      </c>
    </row>
    <row r="5" spans="1:3">
      <c r="A5" s="4" t="s">
        <v>198</v>
      </c>
      <c r="B5" s="5" t="n">
        <v>2</v>
      </c>
      <c r="C5" s="5" t="n">
        <v>2</v>
      </c>
    </row>
    <row r="6" spans="1:3">
      <c r="A6" s="4" t="s">
        <v>199</v>
      </c>
      <c r="B6" s="5" t="n">
        <v>246992</v>
      </c>
      <c r="C6" s="5" t="n">
        <v>462758</v>
      </c>
    </row>
    <row r="7" spans="1:3">
      <c r="A7" s="4" t="s">
        <v>200</v>
      </c>
      <c r="B7" s="5" t="n">
        <v>57304</v>
      </c>
      <c r="C7" s="5" t="n">
        <v>109294</v>
      </c>
    </row>
    <row r="8" spans="1:3">
      <c r="A8" s="4" t="s">
        <v>58</v>
      </c>
      <c r="B8" s="5" t="n">
        <v>532535</v>
      </c>
      <c r="C8" s="5" t="n">
        <v>722125</v>
      </c>
    </row>
    <row r="9" spans="1:3">
      <c r="A9" s="4" t="s">
        <v>60</v>
      </c>
      <c r="B9" s="5" t="n">
        <v>29421</v>
      </c>
      <c r="C9" s="5" t="n">
        <v>37617</v>
      </c>
    </row>
    <row r="10" spans="1:3">
      <c r="A10" s="4" t="s">
        <v>201</v>
      </c>
      <c r="B10" s="5" t="n">
        <v>657424</v>
      </c>
      <c r="C10" s="5" t="n">
        <v>657410</v>
      </c>
    </row>
    <row r="11" spans="1:3">
      <c r="A11" s="4" t="s">
        <v>202</v>
      </c>
      <c r="B11" s="5" t="n">
        <v>3869930</v>
      </c>
      <c r="C11" s="5" t="n">
        <v>3869930</v>
      </c>
    </row>
    <row r="12" spans="1:3">
      <c r="A12" s="4" t="s">
        <v>203</v>
      </c>
      <c r="B12" s="5" t="n">
        <v>1194950</v>
      </c>
      <c r="C12" s="5" t="n">
        <v>1146641</v>
      </c>
    </row>
    <row r="13" spans="1:3">
      <c r="A13" s="4" t="s">
        <v>204</v>
      </c>
      <c r="B13" s="5" t="n">
        <v>41237</v>
      </c>
      <c r="C13" s="5" t="n">
        <v>41394</v>
      </c>
    </row>
    <row r="14" spans="1:3">
      <c r="A14" s="4" t="s">
        <v>205</v>
      </c>
      <c r="B14" s="5" t="n">
        <v>5792962</v>
      </c>
      <c r="C14" s="5" t="n">
        <v>5752992</v>
      </c>
    </row>
    <row r="15" spans="1:3">
      <c r="A15" s="4" t="s">
        <v>206</v>
      </c>
      <c r="B15" s="5" t="n">
        <v>1948081</v>
      </c>
      <c r="C15" s="5" t="n">
        <v>1948081</v>
      </c>
    </row>
    <row r="16" spans="1:3">
      <c r="A16" s="4" t="s">
        <v>207</v>
      </c>
      <c r="B16" s="5" t="n">
        <v>-1948081</v>
      </c>
      <c r="C16" s="5" t="n">
        <v>-1948081</v>
      </c>
    </row>
    <row r="17" spans="1:3">
      <c r="A17" s="4" t="s">
        <v>208</v>
      </c>
      <c r="B17" s="5" t="n">
        <v>0</v>
      </c>
      <c r="C17" s="5" t="n">
        <v>0</v>
      </c>
    </row>
    <row r="18" spans="1:3">
      <c r="A18" s="4" t="s">
        <v>209</v>
      </c>
      <c r="B18" s="5" t="n">
        <v>100</v>
      </c>
      <c r="C18" s="5" t="n">
        <v>100</v>
      </c>
    </row>
    <row r="19" spans="1:3">
      <c r="A19" s="4" t="s">
        <v>210</v>
      </c>
      <c r="B19" s="5" t="n">
        <v>-5260527</v>
      </c>
      <c r="C19" s="5" t="n">
        <v>-5030967</v>
      </c>
    </row>
    <row r="20" spans="1:3">
      <c r="A20" s="4" t="s">
        <v>211</v>
      </c>
      <c r="B20" s="5" t="n">
        <v>-5260427</v>
      </c>
      <c r="C20" s="5" t="n">
        <v>-5030867</v>
      </c>
    </row>
    <row r="21" spans="1:3">
      <c r="A21" s="4" t="s">
        <v>67</v>
      </c>
      <c r="B21" s="5" t="n">
        <v>-5260427</v>
      </c>
      <c r="C21" s="5" t="n">
        <v>-5030867</v>
      </c>
    </row>
    <row r="22" spans="1:3">
      <c r="A22" s="4" t="s">
        <v>212</v>
      </c>
      <c r="B22" s="6" t="n">
        <v>532535</v>
      </c>
      <c r="C22" s="6" t="n">
        <v>7221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v>
      </c>
      <c r="B1" s="2" t="s">
        <v>1</v>
      </c>
    </row>
    <row r="2" spans="1:3">
      <c r="B2" s="2" t="s">
        <v>192</v>
      </c>
      <c r="C2" s="2" t="s">
        <v>193</v>
      </c>
    </row>
    <row r="3" spans="1:3">
      <c r="A3" s="4" t="s">
        <v>214</v>
      </c>
      <c r="B3" s="6" t="n">
        <v>427850</v>
      </c>
      <c r="C3" s="6" t="n">
        <v>429155</v>
      </c>
    </row>
    <row r="4" spans="1:3">
      <c r="A4" s="4" t="s">
        <v>215</v>
      </c>
      <c r="B4" s="5" t="n">
        <v>3993</v>
      </c>
      <c r="C4" s="5" t="n">
        <v>2734</v>
      </c>
    </row>
    <row r="5" spans="1:3">
      <c r="A5" s="4" t="s">
        <v>75</v>
      </c>
      <c r="B5" s="5" t="n">
        <v>431843</v>
      </c>
      <c r="C5" s="5" t="n">
        <v>431889</v>
      </c>
    </row>
    <row r="6" spans="1:3">
      <c r="A6" s="4" t="s">
        <v>216</v>
      </c>
      <c r="B6" s="5" t="n">
        <v>41624</v>
      </c>
      <c r="C6" s="5" t="n">
        <v>55049</v>
      </c>
    </row>
    <row r="7" spans="1:3">
      <c r="A7" s="4" t="s">
        <v>217</v>
      </c>
      <c r="B7" s="5" t="n">
        <v>84324</v>
      </c>
      <c r="C7" s="5" t="n">
        <v>73709</v>
      </c>
    </row>
    <row r="8" spans="1:3">
      <c r="A8" s="4" t="s">
        <v>218</v>
      </c>
      <c r="B8" s="5" t="n">
        <v>68661</v>
      </c>
      <c r="C8" s="5" t="n">
        <v>80754</v>
      </c>
    </row>
    <row r="9" spans="1:3">
      <c r="A9" s="4" t="s">
        <v>219</v>
      </c>
      <c r="B9" s="5" t="n">
        <v>70739</v>
      </c>
      <c r="C9" s="5" t="n">
        <v>79768</v>
      </c>
    </row>
    <row r="10" spans="1:3">
      <c r="A10" s="4" t="s">
        <v>220</v>
      </c>
      <c r="B10" s="5" t="n">
        <v>106858</v>
      </c>
      <c r="C10" s="5" t="n">
        <v>76798</v>
      </c>
    </row>
    <row r="11" spans="1:3">
      <c r="A11" s="4" t="s">
        <v>221</v>
      </c>
      <c r="B11" s="5" t="n">
        <v>48072</v>
      </c>
      <c r="C11" s="5" t="n">
        <v>47363</v>
      </c>
    </row>
    <row r="12" spans="1:3">
      <c r="A12" s="4" t="s">
        <v>222</v>
      </c>
      <c r="B12" s="5" t="n">
        <v>241125</v>
      </c>
      <c r="C12" s="5" t="n">
        <v>249204</v>
      </c>
    </row>
    <row r="13" spans="1:3">
      <c r="A13" s="4" t="s">
        <v>81</v>
      </c>
      <c r="B13" s="5" t="n">
        <v>661403</v>
      </c>
      <c r="C13" s="5" t="n">
        <v>662645</v>
      </c>
    </row>
    <row r="14" spans="1:3">
      <c r="A14" s="4" t="s">
        <v>223</v>
      </c>
      <c r="B14" s="5" t="n">
        <v>-229560</v>
      </c>
      <c r="C14" s="5" t="n">
        <v>-230756</v>
      </c>
    </row>
    <row r="15" spans="1:3">
      <c r="A15" s="4" t="s">
        <v>224</v>
      </c>
      <c r="B15" s="5" t="n">
        <v>0</v>
      </c>
      <c r="C15" s="5" t="n">
        <v>0</v>
      </c>
    </row>
    <row r="16" spans="1:3">
      <c r="A16" s="4" t="s">
        <v>225</v>
      </c>
      <c r="B16" s="6" t="n">
        <v>-229560</v>
      </c>
      <c r="C16" s="6" t="n">
        <v>-2307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26</v>
      </c>
      <c r="B1" s="2" t="s">
        <v>1</v>
      </c>
    </row>
    <row r="2" spans="1:3">
      <c r="B2" s="2" t="s">
        <v>2</v>
      </c>
      <c r="C2" s="2" t="s">
        <v>54</v>
      </c>
    </row>
    <row r="3" spans="1:3">
      <c r="A3" s="3" t="s">
        <v>4</v>
      </c>
    </row>
    <row r="4" spans="1:3">
      <c r="A4" s="4" t="s">
        <v>227</v>
      </c>
      <c r="B4" s="4" t="s">
        <v>228</v>
      </c>
      <c r="C4" s="4" t="s">
        <v>228</v>
      </c>
    </row>
    <row r="5" spans="1:3">
      <c r="A5" s="4" t="s">
        <v>229</v>
      </c>
      <c r="B5" s="4" t="s">
        <v>230</v>
      </c>
      <c r="C5" s="4" t="s">
        <v>230</v>
      </c>
    </row>
    <row r="6" spans="1:3">
      <c r="A6" s="4" t="s">
        <v>231</v>
      </c>
      <c r="B6" s="6" t="n">
        <v>18341</v>
      </c>
      <c r="C6" s="6" t="n">
        <v>18341</v>
      </c>
    </row>
    <row r="7" spans="1:3">
      <c r="A7" s="4" t="s">
        <v>232</v>
      </c>
      <c r="B7" s="6" t="n">
        <v>845</v>
      </c>
      <c r="C7" s="6" t="n">
        <v>845</v>
      </c>
    </row>
    <row r="8" spans="1:3">
      <c r="A8" s="4" t="s">
        <v>233</v>
      </c>
      <c r="B8" s="4" t="s">
        <v>234</v>
      </c>
      <c r="C8" s="4" t="s">
        <v>234</v>
      </c>
    </row>
    <row r="9" spans="1:3">
      <c r="A9" s="4" t="s">
        <v>235</v>
      </c>
      <c r="B9" s="6" t="n">
        <v>18341</v>
      </c>
      <c r="C9" s="6" t="n">
        <v>18341</v>
      </c>
    </row>
    <row r="10" spans="1:3">
      <c r="A10" s="4" t="s">
        <v>236</v>
      </c>
      <c r="B10" s="6" t="n">
        <v>845</v>
      </c>
      <c r="C10" s="6" t="n">
        <v>8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54</v>
      </c>
    </row>
    <row r="2" spans="1:3">
      <c r="A2" s="3" t="s">
        <v>4</v>
      </c>
    </row>
    <row r="3" spans="1:3">
      <c r="A3" s="4" t="s">
        <v>238</v>
      </c>
      <c r="B3" s="6" t="n">
        <v>1326217</v>
      </c>
      <c r="C3" s="6" t="n">
        <v>13080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54</v>
      </c>
    </row>
    <row r="2" spans="1:3">
      <c r="A2" s="3" t="s">
        <v>4</v>
      </c>
    </row>
    <row r="3" spans="1:3">
      <c r="A3" s="4" t="s">
        <v>240</v>
      </c>
      <c r="B3" s="6" t="n">
        <v>1316024</v>
      </c>
      <c r="C3" s="6" t="n">
        <v>13061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241</v>
      </c>
      <c r="B1" s="2" t="s">
        <v>242</v>
      </c>
      <c r="E1" s="2" t="s">
        <v>1</v>
      </c>
    </row>
    <row r="2" spans="1:8">
      <c r="B2" s="2" t="s">
        <v>2</v>
      </c>
      <c r="C2" s="2" t="s">
        <v>54</v>
      </c>
      <c r="D2" s="2" t="s">
        <v>176</v>
      </c>
      <c r="E2" s="2" t="s">
        <v>2</v>
      </c>
      <c r="F2" s="2" t="s">
        <v>192</v>
      </c>
      <c r="G2" s="2" t="s">
        <v>54</v>
      </c>
      <c r="H2" s="2" t="s">
        <v>193</v>
      </c>
    </row>
    <row r="3" spans="1:8">
      <c r="A3" s="3" t="s">
        <v>4</v>
      </c>
    </row>
    <row r="4" spans="1:8">
      <c r="A4" s="4" t="s">
        <v>82</v>
      </c>
      <c r="E4" s="6" t="n">
        <v>-84571</v>
      </c>
      <c r="G4" s="6" t="n">
        <v>-88291</v>
      </c>
    </row>
    <row r="5" spans="1:8">
      <c r="A5" s="4" t="s">
        <v>243</v>
      </c>
      <c r="B5" s="6" t="n">
        <v>20896</v>
      </c>
      <c r="C5" s="6" t="n">
        <v>24938</v>
      </c>
      <c r="D5" s="6" t="n">
        <v>-18518</v>
      </c>
    </row>
    <row r="6" spans="1:8">
      <c r="A6" s="4" t="s">
        <v>244</v>
      </c>
      <c r="F6" s="6" t="n">
        <v>-88613</v>
      </c>
      <c r="H6" s="6" t="n">
        <v>-81871</v>
      </c>
    </row>
    <row r="7" spans="1:8">
      <c r="A7" s="4" t="s">
        <v>245</v>
      </c>
      <c r="F7" s="5" t="n">
        <v>29014</v>
      </c>
      <c r="H7" s="5" t="n">
        <v>-686599</v>
      </c>
    </row>
    <row r="8" spans="1:8">
      <c r="A8" s="4" t="s">
        <v>246</v>
      </c>
      <c r="F8" s="5" t="n">
        <v>-240116</v>
      </c>
      <c r="H8" s="5" t="n">
        <v>-221866</v>
      </c>
    </row>
    <row r="9" spans="1:8">
      <c r="A9" s="4" t="s">
        <v>247</v>
      </c>
      <c r="F9" s="5" t="n">
        <v>0</v>
      </c>
      <c r="H9" s="5" t="n">
        <v>-7000</v>
      </c>
    </row>
    <row r="10" spans="1:8">
      <c r="A10" s="4" t="s">
        <v>248</v>
      </c>
      <c r="F10" s="5" t="n">
        <v>4079</v>
      </c>
      <c r="H10" s="5" t="n">
        <v>-2136</v>
      </c>
    </row>
    <row r="11" spans="1:8">
      <c r="A11" s="4" t="s">
        <v>249</v>
      </c>
      <c r="F11" s="6" t="n">
        <v>-295636</v>
      </c>
      <c r="H11" s="6" t="n">
        <v>-999472</v>
      </c>
    </row>
  </sheetData>
  <mergeCells count="3">
    <mergeCell ref="A1:A2"/>
    <mergeCell ref="B1:D1"/>
    <mergeCell ref="E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192</v>
      </c>
      <c r="C1" s="2" t="s">
        <v>193</v>
      </c>
    </row>
    <row r="2" spans="1:3">
      <c r="A2" s="3" t="s">
        <v>4</v>
      </c>
    </row>
    <row r="3" spans="1:3">
      <c r="A3" s="4" t="s">
        <v>251</v>
      </c>
      <c r="B3" s="6" t="n">
        <v>0</v>
      </c>
      <c r="C3" s="6" t="n">
        <v>0</v>
      </c>
    </row>
    <row r="4" spans="1:3">
      <c r="A4" s="4" t="s">
        <v>252</v>
      </c>
      <c r="B4" s="5" t="n">
        <v>-5745174</v>
      </c>
      <c r="C4" s="5" t="n">
        <v>-5505058</v>
      </c>
    </row>
    <row r="5" spans="1:3">
      <c r="A5" s="4" t="s">
        <v>253</v>
      </c>
      <c r="B5" s="6" t="n">
        <v>5745174</v>
      </c>
      <c r="C5" s="6" t="n">
        <v>55050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54</v>
      </c>
    </row>
    <row r="3" spans="1:3">
      <c r="A3" s="3" t="s">
        <v>72</v>
      </c>
    </row>
    <row r="4" spans="1:3">
      <c r="A4" s="4" t="s">
        <v>73</v>
      </c>
      <c r="B4" s="6" t="n">
        <v>6703</v>
      </c>
      <c r="C4" s="6" t="n">
        <v>5902</v>
      </c>
    </row>
    <row r="5" spans="1:3">
      <c r="A5" s="4" t="s">
        <v>74</v>
      </c>
      <c r="B5" s="5" t="n">
        <v>195</v>
      </c>
      <c r="C5" s="5" t="n">
        <v>246</v>
      </c>
    </row>
    <row r="6" spans="1:3">
      <c r="A6" s="4" t="s">
        <v>75</v>
      </c>
      <c r="B6" s="5" t="n">
        <v>6898</v>
      </c>
      <c r="C6" s="5" t="n">
        <v>6148</v>
      </c>
    </row>
    <row r="7" spans="1:3">
      <c r="A7" s="3" t="s">
        <v>76</v>
      </c>
    </row>
    <row r="8" spans="1:3">
      <c r="A8" s="4" t="s">
        <v>77</v>
      </c>
      <c r="B8" s="5" t="n">
        <v>19186</v>
      </c>
      <c r="C8" s="5" t="n">
        <v>19186</v>
      </c>
    </row>
    <row r="9" spans="1:3">
      <c r="A9" s="4" t="s">
        <v>78</v>
      </c>
      <c r="B9" s="5" t="n">
        <v>19186</v>
      </c>
      <c r="C9" s="5" t="n">
        <v>19186</v>
      </c>
    </row>
    <row r="10" spans="1:3">
      <c r="A10" s="4" t="s">
        <v>79</v>
      </c>
      <c r="B10" s="5" t="n">
        <v>37731</v>
      </c>
      <c r="C10" s="5" t="n">
        <v>38866</v>
      </c>
    </row>
    <row r="11" spans="1:3">
      <c r="A11" s="4" t="s">
        <v>80</v>
      </c>
      <c r="B11" s="5" t="n">
        <v>15366</v>
      </c>
      <c r="C11" s="5" t="n">
        <v>17201</v>
      </c>
    </row>
    <row r="12" spans="1:3">
      <c r="A12" s="4" t="s">
        <v>81</v>
      </c>
      <c r="B12" s="5" t="n">
        <v>91469</v>
      </c>
      <c r="C12" s="5" t="n">
        <v>94439</v>
      </c>
    </row>
    <row r="13" spans="1:3">
      <c r="A13" s="4" t="s">
        <v>82</v>
      </c>
      <c r="B13" s="5" t="n">
        <v>-84571</v>
      </c>
      <c r="C13" s="5" t="n">
        <v>-88291</v>
      </c>
    </row>
    <row r="14" spans="1:3">
      <c r="A14" s="3" t="s">
        <v>83</v>
      </c>
    </row>
    <row r="15" spans="1:3">
      <c r="A15" s="4" t="s">
        <v>65</v>
      </c>
      <c r="B15" s="5" t="n">
        <v>-84571</v>
      </c>
      <c r="C15" s="5" t="n">
        <v>-88291</v>
      </c>
    </row>
    <row r="16" spans="1:3">
      <c r="A16" s="4" t="s">
        <v>84</v>
      </c>
      <c r="B16" s="6" t="n">
        <v>0</v>
      </c>
      <c r="C16" s="6" t="n">
        <v>0</v>
      </c>
    </row>
    <row r="17" spans="1:3">
      <c r="A17" s="4" t="s">
        <v>85</v>
      </c>
      <c r="B17" s="6" t="n">
        <v>0</v>
      </c>
      <c r="C1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7"/>
    <col customWidth="1" max="4" min="4" width="12"/>
  </cols>
  <sheetData>
    <row r="1" spans="1:4">
      <c r="A1" s="1" t="s">
        <v>86</v>
      </c>
      <c r="B1" s="2" t="s">
        <v>87</v>
      </c>
      <c r="C1" s="2" t="s">
        <v>88</v>
      </c>
      <c r="D1" s="2" t="s">
        <v>89</v>
      </c>
    </row>
    <row r="2" spans="1:4">
      <c r="A2" s="4" t="s">
        <v>90</v>
      </c>
      <c r="B2" s="6" t="n">
        <v>-2063562</v>
      </c>
      <c r="C2" s="6" t="n">
        <v>-170804</v>
      </c>
      <c r="D2" s="6" t="n">
        <v>-2234366</v>
      </c>
    </row>
    <row r="3" spans="1:4">
      <c r="A3" s="4" t="s">
        <v>82</v>
      </c>
      <c r="B3" s="5" t="n">
        <v>-88291</v>
      </c>
      <c r="D3" s="5" t="n">
        <v>-88291</v>
      </c>
    </row>
    <row r="4" spans="1:4">
      <c r="A4" s="4" t="s">
        <v>91</v>
      </c>
      <c r="B4" s="5" t="n">
        <v>-2151853</v>
      </c>
      <c r="C4" s="5" t="n">
        <v>-170804</v>
      </c>
      <c r="D4" s="5" t="n">
        <v>-2322657</v>
      </c>
    </row>
    <row r="5" spans="1:4">
      <c r="A5" s="4" t="s">
        <v>82</v>
      </c>
      <c r="B5" s="5" t="n">
        <v>-84571</v>
      </c>
      <c r="D5" s="5" t="n">
        <v>-84571</v>
      </c>
    </row>
    <row r="6" spans="1:4">
      <c r="A6" s="4" t="s">
        <v>92</v>
      </c>
      <c r="B6" s="6" t="n">
        <v>-2236424</v>
      </c>
      <c r="C6" s="6" t="n">
        <v>-170804</v>
      </c>
      <c r="D6" s="6" t="n">
        <v>-24072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3</v>
      </c>
      <c r="B1" s="2" t="s">
        <v>1</v>
      </c>
    </row>
    <row r="2" spans="1:3">
      <c r="B2" s="2" t="s">
        <v>2</v>
      </c>
      <c r="C2" s="2" t="s">
        <v>54</v>
      </c>
    </row>
    <row r="3" spans="1:3">
      <c r="A3" s="3" t="s">
        <v>94</v>
      </c>
    </row>
    <row r="4" spans="1:3">
      <c r="A4" s="4" t="s">
        <v>95</v>
      </c>
      <c r="B4" s="6" t="n">
        <v>7181</v>
      </c>
      <c r="C4" s="6" t="n">
        <v>7753</v>
      </c>
    </row>
    <row r="5" spans="1:3">
      <c r="A5" s="4" t="s">
        <v>96</v>
      </c>
      <c r="B5" s="5" t="n">
        <v>-9322</v>
      </c>
      <c r="C5" s="5" t="n">
        <v>-264210</v>
      </c>
    </row>
    <row r="6" spans="1:3">
      <c r="A6" s="4" t="s">
        <v>97</v>
      </c>
      <c r="B6" s="5" t="n">
        <v>-1000</v>
      </c>
      <c r="C6" s="5" t="n">
        <v>-261655</v>
      </c>
    </row>
    <row r="7" spans="1:3">
      <c r="A7" s="4" t="s">
        <v>98</v>
      </c>
      <c r="B7" s="5" t="n">
        <v>-36491</v>
      </c>
      <c r="C7" s="5" t="n">
        <v>-38866</v>
      </c>
    </row>
    <row r="8" spans="1:3">
      <c r="A8" s="4" t="s">
        <v>99</v>
      </c>
      <c r="B8" s="5" t="n">
        <v>-12684</v>
      </c>
      <c r="C8" s="5" t="n">
        <v>-22905</v>
      </c>
    </row>
    <row r="9" spans="1:3">
      <c r="A9" s="4" t="s">
        <v>100</v>
      </c>
      <c r="B9" s="5" t="n">
        <v>-52316</v>
      </c>
      <c r="C9" s="5" t="n">
        <v>-579883</v>
      </c>
    </row>
    <row r="10" spans="1:3">
      <c r="A10" s="3" t="s">
        <v>101</v>
      </c>
    </row>
    <row r="11" spans="1:3">
      <c r="A11" s="4" t="s">
        <v>102</v>
      </c>
      <c r="B11" s="5" t="n">
        <v>-7057</v>
      </c>
      <c r="C11" s="5" t="n">
        <v>-7537</v>
      </c>
    </row>
    <row r="12" spans="1:3">
      <c r="A12" s="4" t="s">
        <v>103</v>
      </c>
      <c r="B12" s="5" t="n">
        <v>56500</v>
      </c>
      <c r="C12" s="5" t="n">
        <v>529000</v>
      </c>
    </row>
    <row r="13" spans="1:3">
      <c r="A13" s="4" t="s">
        <v>104</v>
      </c>
      <c r="B13" s="5" t="n">
        <v>49443</v>
      </c>
      <c r="C13" s="5" t="n">
        <v>521463</v>
      </c>
    </row>
    <row r="14" spans="1:3">
      <c r="A14" s="4" t="s">
        <v>105</v>
      </c>
      <c r="B14" s="5" t="n">
        <v>-2873</v>
      </c>
      <c r="C14" s="5" t="n">
        <v>-58420</v>
      </c>
    </row>
    <row r="15" spans="1:3">
      <c r="A15" s="4" t="s">
        <v>106</v>
      </c>
      <c r="B15" s="5" t="n">
        <v>4009</v>
      </c>
      <c r="C15" s="5" t="n">
        <v>62429</v>
      </c>
    </row>
    <row r="16" spans="1:3">
      <c r="A16" s="4" t="s">
        <v>107</v>
      </c>
      <c r="B16" s="5" t="n">
        <v>1136</v>
      </c>
      <c r="C16" s="5" t="n">
        <v>4009</v>
      </c>
    </row>
    <row r="17" spans="1:3">
      <c r="A17" s="3" t="s">
        <v>108</v>
      </c>
    </row>
    <row r="18" spans="1:3">
      <c r="A18" s="4" t="s">
        <v>109</v>
      </c>
      <c r="B18" s="5" t="n">
        <v>195</v>
      </c>
      <c r="C18" s="5" t="n">
        <v>246</v>
      </c>
    </row>
    <row r="19" spans="1:3">
      <c r="A19" s="3" t="s">
        <v>110</v>
      </c>
    </row>
    <row r="20" spans="1:3">
      <c r="A20" s="4" t="s">
        <v>82</v>
      </c>
      <c r="B20" s="5" t="n">
        <v>-84571</v>
      </c>
      <c r="C20" s="5" t="n">
        <v>-88291</v>
      </c>
    </row>
    <row r="21" spans="1:3">
      <c r="A21" s="3" t="s">
        <v>111</v>
      </c>
    </row>
    <row r="22" spans="1:3">
      <c r="A22" s="4" t="s">
        <v>109</v>
      </c>
      <c r="B22" s="5" t="n">
        <v>-195</v>
      </c>
      <c r="C22" s="5" t="n">
        <v>-246</v>
      </c>
    </row>
    <row r="23" spans="1:3">
      <c r="A23" s="4" t="s">
        <v>112</v>
      </c>
      <c r="B23" s="5" t="n">
        <v>478</v>
      </c>
      <c r="C23" s="5" t="n">
        <v>1851</v>
      </c>
    </row>
    <row r="24" spans="1:3">
      <c r="A24" s="4" t="s">
        <v>113</v>
      </c>
      <c r="B24" s="5" t="n">
        <v>3922</v>
      </c>
      <c r="C24" s="5" t="n">
        <v>-487493</v>
      </c>
    </row>
    <row r="25" spans="1:3">
      <c r="A25" s="4" t="s">
        <v>114</v>
      </c>
      <c r="B25" s="5" t="n">
        <v>28050</v>
      </c>
      <c r="C25" s="5" t="n">
        <v>-5704</v>
      </c>
    </row>
    <row r="26" spans="1:3">
      <c r="A26" s="4" t="s">
        <v>100</v>
      </c>
      <c r="B26" s="6" t="n">
        <v>-52316</v>
      </c>
      <c r="C26" s="6" t="n">
        <v>-579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5:44:11Z</dcterms:created>
  <dcterms:modified xmlns:dcterms="http://purl.org/dc/terms/" xmlns:xsi="http://www.w3.org/2001/XMLSchema-instance" xsi:type="dcterms:W3CDTF">2019-06-21T15:44:11Z</dcterms:modified>
</cp:coreProperties>
</file>